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Condensed Financial St" sheetId="5" r:id="rId5"/>
    <s:sheet name="Note 2 - Going Concern" sheetId="6" r:id="rId6"/>
    <s:sheet name="Note 3 - Significant Accounting" sheetId="7" r:id="rId7"/>
    <s:sheet name="Note 4 - Restricted Cash" sheetId="8" r:id="rId8"/>
    <s:sheet name="Note 5 - Property and Equipment" sheetId="9" r:id="rId9"/>
    <s:sheet name="Note 6 - Costs in Excess of Bil" sheetId="10" r:id="rId10"/>
    <s:sheet name="Note 7 - Capital Lease" sheetId="11" r:id="rId11"/>
    <s:sheet name="Note 8- Common Stock" sheetId="12" r:id="rId12"/>
    <s:sheet name="Note 9- Preferred Stock" sheetId="13" r:id="rId13"/>
    <s:sheet name="Note 10- Commitments and Contin" sheetId="14" r:id="rId14"/>
    <s:sheet name="Note 11- Subsequent Events" sheetId="15" r:id="rId15"/>
    <s:sheet name="Recent Accounting Pronouncement" sheetId="16" r:id="rId16"/>
    <s:sheet name="Inventory (Policies)" sheetId="17" r:id="rId17"/>
    <s:sheet name="Loss Per Common Share (Policies" sheetId="18" r:id="rId18"/>
  </s:sheets>
  <s:definedNames/>
  <s:calcPr calcId="124519" calcMode="auto" fullCalcOnLoad="1"/>
</s:workbook>
</file>

<file path=xl/sharedStrings.xml><?xml version="1.0" encoding="utf-8"?>
<sst xmlns="http://schemas.openxmlformats.org/spreadsheetml/2006/main" uniqueCount="139">
  <si>
    <t>Document and Entity Information - Jun. 30, 2015 - USD ($)</t>
  </si>
  <si>
    <t>Total</t>
  </si>
  <si>
    <t>Document and Entity Information:</t>
  </si>
  <si>
    <t>Entity Registrant Name</t>
  </si>
  <si>
    <t>SUNVALLEY SOLAR, INC.</t>
  </si>
  <si>
    <t>Document Type</t>
  </si>
  <si>
    <t>10-Q</t>
  </si>
  <si>
    <t>Document Period End Date</t>
  </si>
  <si>
    <t>Jun.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densed Consolidated Balance Sheets - USD ($)</t>
  </si>
  <si>
    <t>Jun. 30, 2015</t>
  </si>
  <si>
    <t>Dec. 31, 2014</t>
  </si>
  <si>
    <t>CURRENT ASSETS</t>
  </si>
  <si>
    <t>Cash and cash equivalents</t>
  </si>
  <si>
    <t>Resticted cash</t>
  </si>
  <si>
    <t>Accounts receivable, net</t>
  </si>
  <si>
    <t>Inventory</t>
  </si>
  <si>
    <t>Costs in excess of billings on uncompleted contracts</t>
  </si>
  <si>
    <t>Prepaid expenses and other current assets</t>
  </si>
  <si>
    <t>Total current assets</t>
  </si>
  <si>
    <t>PROPERTY AND EQUIPMENT, NET</t>
  </si>
  <si>
    <t>OTHER ASSETS</t>
  </si>
  <si>
    <t>Long-term accounts receivable, net</t>
  </si>
  <si>
    <t>Other assets</t>
  </si>
  <si>
    <t>Total other assets</t>
  </si>
  <si>
    <t>TOTAL ASSETS</t>
  </si>
  <si>
    <t>CURRENT LIABILITIES</t>
  </si>
  <si>
    <t>Accounts payable and accrued expenses</t>
  </si>
  <si>
    <t>Customer deposits</t>
  </si>
  <si>
    <t>Accrued warranty</t>
  </si>
  <si>
    <t>Advances from contractors</t>
  </si>
  <si>
    <t>Current portion of long-term debt</t>
  </si>
  <si>
    <t>Current portion of capital lease</t>
  </si>
  <si>
    <t>Total current liabilities</t>
  </si>
  <si>
    <t>LONG-TERM LIABILITIES</t>
  </si>
  <si>
    <t>Capital leases</t>
  </si>
  <si>
    <t>Notes payable</t>
  </si>
  <si>
    <t>Total long-term liabilities</t>
  </si>
  <si>
    <t>TOTAL LIABILITIES</t>
  </si>
  <si>
    <t>STOCKHOLDERS' EQUITY</t>
  </si>
  <si>
    <t>Class A convertible preferred stock: $0.001 par value, 1,000,000 shares authorized, 1,000,000 shares issued and outstanding, respectively</t>
  </si>
  <si>
    <t>Common stock, $0.001 par value, 150,000,000 shares authorized, 4,357,883 and 4,357,883 shares issued and outstanding, respectively</t>
  </si>
  <si>
    <t>Additional paid-in capital</t>
  </si>
  <si>
    <t>Accumulated deficit</t>
  </si>
  <si>
    <t>Total Stockholders' Equity</t>
  </si>
  <si>
    <t>TOTAL LIABILITIES AND STOCKHOLDERS' EQUITY</t>
  </si>
  <si>
    <t>Condensed Consolidated Statements of Operations - USD ($)</t>
  </si>
  <si>
    <t>3 Months Ended</t>
  </si>
  <si>
    <t>6 Months Ended</t>
  </si>
  <si>
    <t>Jun. 30, 2014</t>
  </si>
  <si>
    <t>REVENUES</t>
  </si>
  <si>
    <t>COST OF SALES</t>
  </si>
  <si>
    <t>GROSS PROFIT</t>
  </si>
  <si>
    <t>OPERATING EXPENSES</t>
  </si>
  <si>
    <t>Salary and wage expense</t>
  </si>
  <si>
    <t>Bad debt expense</t>
  </si>
  <si>
    <t>Professional fees</t>
  </si>
  <si>
    <t>Selling, general and administrative expenses</t>
  </si>
  <si>
    <t>Total Operating Expenses</t>
  </si>
  <si>
    <t>INCOME (LOSS) FROM OPERATIONS</t>
  </si>
  <si>
    <t>OTHER INCOME (EXPENSES)</t>
  </si>
  <si>
    <t>Other income</t>
  </si>
  <si>
    <t>Interest expense</t>
  </si>
  <si>
    <t>Total other income (expenses)</t>
  </si>
  <si>
    <t>INCOME (LOSS) BEFORE TAXES</t>
  </si>
  <si>
    <t>NET INCOME (LOSS)</t>
  </si>
  <si>
    <t>BASIC AND DILUTED INCOME (LOSS) PER SHARE</t>
  </si>
  <si>
    <t>BASIC AND DILUTED WEIGHTED AVERAGE NUMBER OF COMMON SHARES OUTSTANDING</t>
  </si>
  <si>
    <t>Condensed Consolidated Statements of Cash Flows - USD ($)</t>
  </si>
  <si>
    <t>OPERATING ACTIVITIES:</t>
  </si>
  <si>
    <t>Profit (loss)</t>
  </si>
  <si>
    <t>Adjustments to reconcile net income (loss) to net cash provided by operating activities:</t>
  </si>
  <si>
    <t>Depreciation and amortization</t>
  </si>
  <si>
    <t>Changes in operating assets and liabilities:</t>
  </si>
  <si>
    <t>Accounts receivable</t>
  </si>
  <si>
    <t>Prepaid expenses</t>
  </si>
  <si>
    <t>Restricted cash</t>
  </si>
  <si>
    <t>Accrued warranty expenses</t>
  </si>
  <si>
    <t>Net Cash Provided by (Used in) Operating Activities</t>
  </si>
  <si>
    <t>INVESTING ACTIVITIES:</t>
  </si>
  <si>
    <t>Purchase of equipment</t>
  </si>
  <si>
    <t>Net Cash Used in Investing Activities</t>
  </si>
  <si>
    <t>FINANCING ACTIVITIES:</t>
  </si>
  <si>
    <t>Repayments of long term debt</t>
  </si>
  <si>
    <t>Repayment of capital lease</t>
  </si>
  <si>
    <t>Net Cash Used in Financing Activities</t>
  </si>
  <si>
    <t>NET DECREASE IN CASH</t>
  </si>
  <si>
    <t>CASH AT BEGINNING OF PERIOD</t>
  </si>
  <si>
    <t>CASH AT END OF PERIOD</t>
  </si>
  <si>
    <t>SUPPLEMENTAL DISCLOSURES OF CASH FLOW INFORMATION:</t>
  </si>
  <si>
    <t>Interest</t>
  </si>
  <si>
    <t>Note 1 - Condensed Financial Statements</t>
  </si>
  <si>
    <t>Notes</t>
  </si>
  <si>
    <t>NOTE 1 - CONDENS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4 audited financial statements. The results of operations for the periods ended June 30, 2015 and 2014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 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June 30, 2015 and December 31, 2014: 2015 2014 Raw materials $ 589,133 $ 912,272 Work in Progress 8,662 25,070 Finished goods 194,600 114,327 $ 792,395 $ 1,051,669 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50,000 shares to be issued upon the conversion of the Series A Convertible Preferred Stock. Such potentially dilutive shares are excluded when the effect would be to reduce net loss per share. There were no such potentially anti-dilutive shares excluded as of June 30, 2015 as their effect would have been antidilutive. </t>
  </si>
  <si>
    <t>Note 4 - Restricted Cash</t>
  </si>
  <si>
    <t xml:space="preserve">NOTE 4 - RESTRICTED CASH In order to comply with the State of California's licensing requirement or contract bonds as of June 30, 2015 and December 31, 2014, the Company maintains a certificate of deposit in the amount of $50,000 and $25,000, respectively, with a financial institution. </t>
  </si>
  <si>
    <t>Note 5 - Property and Equipment</t>
  </si>
  <si>
    <t>NOTE 5 - PROPERTY AND EQUIPMENT The following is a summary of property and equipment at June 30, 2015 and December 31, 2014: June 30, December 31, 2015 2014 Computer and equipment 80,825 $ 75,268 Furniture 16,655 16,655 Software 2,368 2,368 Vehicles 86,339 86,339 Gross Property and Equipment 186,187 180,630 Less: accumulated depreciation (165,156 ) (153,673 ) Net Property and Equipment $ 21,031 $ 26,957 Depreciation expense for the six months ended June 30, 2015 and 2014 was $11,483 and $11,628, respectively.</t>
  </si>
  <si>
    <t>Note 6 - Costs in Excess of Billings On Uncompleted Contracts</t>
  </si>
  <si>
    <t xml:space="preserve">NOTE 6  COSTS IN EXCESS OF BILLINGS ON UNCOMPLETED CONTRACTS 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of substantial completion of the work. As of June 30, 2015 and December 31, 2014, the Company has capitalized $384,164 and $318,734 of costs incurred in relation to installation projects. </t>
  </si>
  <si>
    <t>Note 7 - Capital Lease</t>
  </si>
  <si>
    <t>NOTE 7  CAPITAL LEASE The Company leased equipment in September 2011 and such lease has been classified as a capital lease because it contained a beneficial buy-out option at the end of the lease. The Company has used the discounted value of future payments as the fair value of this asset and has recorded the discounted value of the remaining payments as a liability. As of June 30, 2015, the Company recognizes the current and long-term lease liability of $4,404 and $1,234, respectively. As of December 31, 2014, the Company has recorded the current and long-term lease liability of $4,017 and $3,537, respectively. Thus, the Company has $5,638 and $7,554 in remaining lease obligation as of June 30, 2015 and December 31, 2014, respectively.</t>
  </si>
  <si>
    <t>Note 8- Common Stock</t>
  </si>
  <si>
    <t xml:space="preserve">NOTE 8 COMMON STOCK Effective July 22, 2015, the Companys common stock was reverse split on a 1 share for 20 shares basis. The accompanying financial statements reflect the reverse stock split on a retroactive basis. </t>
  </si>
  <si>
    <t>Note 9- Preferred Stock</t>
  </si>
  <si>
    <t>NOTE 9 PREFERRED STOCK As of June 30, 2015, the Company is authorized to issue up to 6,000,000 shares of $0.001 par value preferred stock; 1,000,000 shares of which are designated as Class A Convertible Preferred Stock, and 2,000,000 shares of which are designated as Class B Convertible Preferred Stock. The remaining 3,000,000 shares of preferred stock remain undesignated. Class A Convertible Preferred Stock 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20 common share for 1 preferred share basis. The Class A Convertible Preferred shares were valued at the trading price of the common shares into which they are convertible. As of June 30, 2015 and December 31, 2014, there were 1,000,000 shares of Class A Convertible Preferred Stock issued and outstanding. During the year ended December 31, 2014, the Board of Directors approved the incentive issuance of 50,000 shares of the Companys Class A Convertible Preferred shares convertible at 20 Series A Preferred shares for 1 common share (previously 1 preferred share for 1 presplit common share) as an incentive. The issuance of such preferred shares was valued as stock-based compensation of $835 based on the fair market value of the Companys common stock on the date of issuance. Class B Convertible Preferred Stock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As of June 30, 2015 and December 31, 2014, there were no shares of Class B Convertible Preferred Stock issued and outstanding.</t>
  </si>
  <si>
    <t>Note 10- Commitments and Contingencies</t>
  </si>
  <si>
    <t xml:space="preserve">NOTE 10 COMMITMENTS AND CONTINGENCIES We filed a contractual fraud case against one of our commercial installation customers, All Fortune Group LLC (All Fortune), during September 2013 for causes of action including breach of contract, common counts and fraudulent transfer. The relief claimed consists mainly of monetary damages and interest including punitive dames, costs of suits for no less than $1.2 million. As a result of the filing, All Fortune filed a lawsuit against us for causes of action including breach of contract, negligent misrepresentation, intentional misrepresentation and fraud. The relief claimed by All Fortune consists mainly of monetary damages including punitive damages, costs of suit and other recoverable fees and damages. The exact amount sought is unknown. It is not clear that these situations have given rise to liabilities, because we don't know if the situation will result in any future payments. Therefore, no accrued contingency liabilities were recorded as of June 30, 2015. On November 19, 2013, the court ruled that Case NC059003-Sunvalley Solar, Inc v. All Fortune Group, LLC is related to Case KC066248-All Fortune Group, LLC v. Sunvalley; Case NC059003 is deemed the lead case and all future hearing dates will be heard in Long Beach Superior Court. Sunvalley filed a motion for right to attach order and writ of attachment pursuant to Code of Civil Procedure section 483.010 on November 27, 2013, which was granted on February 4, 2014. On July 29, 2015, both parties had a mediation but did not reach any settlement. The trial date is rescheduled for October 5, 2015. Sunvalley contracted Absolute Urethane to remodel All Fortunes roof in order to install the solar system. Per the roofing contract, Absolute Urethane shall furnish all labor, materials and equipment and perform all operations required as specified and the company provide a 15 year warranty for this roofing project. Since All Fortune brought the law suits against Sunvalley and Absolute Urethane at the same time, Absolute Urethane filed a cross-complaint against Sunvalley. </t>
  </si>
  <si>
    <t>Note 11- Subsequent Events</t>
  </si>
  <si>
    <t xml:space="preserve">NOTE 11 SUBSEQUENT EVENTS On July 23, 2015, the Company issued 2,000,000 shares of Class B Convertible Preferred Stock, to multiple officers.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The Company also increased the number of authorized common shares from 4,500,000 to 150,000,000 and preferred shares from 1,000,000 to 6,000,000. In accordance with ASC 855, Company management reviewed all material events through the date of this report and there are no material subsequent events to report. </t>
  </si>
  <si>
    <t>Recent Accounting Pronouncements (Policies)</t>
  </si>
  <si>
    <t>Policies</t>
  </si>
  <si>
    <t>Recent Accounting Pronouncements</t>
  </si>
  <si>
    <t xml:space="preserve">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 </t>
  </si>
  <si>
    <t>Inventory (Policies)</t>
  </si>
  <si>
    <t xml:space="preserve">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June 30, 2015 and December 31, 2014: 2015 2014 Raw materials $ 589,133 $ 912,272 Work in Progress 8,662 25,070 Finished goods 194,600 114,327 $ 792,395 $ 1,051,669 </t>
  </si>
  <si>
    <t>Loss Per Common Share (Policies)</t>
  </si>
  <si>
    <t>Loss Per Common Share</t>
  </si>
  <si>
    <t xml:space="preserve">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50,000 shares to be issued upon the conversion of the Series A Convertible Preferred Stock. Such potentially dilutive shares are excluded when the effect would be to reduce net loss per share. There were no such potentially anti-dilutive shares excluded as of June 30, 2015 as their effect would have been antidilutive.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434477</v>
      </c>
    </row>
    <row spans="1:2" r="8">
      <c t="s" r="A8" s="4">
        <v>12</v>
      </c>
      <c t="s" r="B8" s="4">
        <v>13</v>
      </c>
    </row>
    <row spans="1:2" r="9">
      <c t="s" r="A9" s="4">
        <v>14</v>
      </c>
      <c t="n" r="B9" s="5">
        <v>4357883</v>
      </c>
    </row>
    <row spans="1:2" r="10">
      <c t="s" r="A10" s="4">
        <v>15</v>
      </c>
      <c t="n" r="B10" s="6">
        <v>4357883</v>
      </c>
    </row>
    <row spans="1:2" r="11">
      <c t="s" r="A11" s="4">
        <v>16</v>
      </c>
      <c t="s" r="B11" s="4">
        <v>17</v>
      </c>
    </row>
    <row spans="1:2" r="12">
      <c t="s" r="A12" s="4">
        <v>18</v>
      </c>
      <c t="s" r="B12" s="4">
        <v>19</v>
      </c>
    </row>
    <row spans="1:2" r="13">
      <c t="s" r="A13" s="4">
        <v>20</v>
      </c>
      <c t="s" r="B13" s="4">
        <v>19</v>
      </c>
    </row>
    <row spans="1:2" r="14">
      <c t="s" r="A14" s="4">
        <v>21</v>
      </c>
      <c t="s" r="B14" s="4">
        <v>19</v>
      </c>
    </row>
    <row spans="1:2" r="15">
      <c t="s" r="A15" s="4">
        <v>22</v>
      </c>
      <c t="n" r="B15" s="5">
        <v>2015</v>
      </c>
    </row>
    <row spans="1:2" r="16">
      <c t="s" r="A16" s="4">
        <v>23</v>
      </c>
      <c t="s" r="B16" s="7">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18</v>
      </c>
      <c t="s" r="B1" s="2">
        <v>64</v>
      </c>
    </row>
    <row spans="1:2" r="2">
      <c t="s" r="B2" s="2">
        <v>26</v>
      </c>
    </row>
    <row spans="1:2" r="3">
      <c t="s" r="A3" s="3">
        <v>108</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0</v>
      </c>
      <c t="s" r="B1" s="2">
        <v>64</v>
      </c>
    </row>
    <row spans="1:2" r="2">
      <c t="s" r="B2" s="2">
        <v>26</v>
      </c>
    </row>
    <row spans="1:2" r="3">
      <c t="s" r="A3" s="3">
        <v>108</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2</v>
      </c>
      <c t="s" r="B1" s="2">
        <v>64</v>
      </c>
    </row>
    <row spans="1:2" r="2">
      <c t="s" r="B2" s="2">
        <v>26</v>
      </c>
    </row>
    <row spans="1:2" r="3">
      <c t="s" r="A3" s="3">
        <v>108</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4</v>
      </c>
      <c t="s" r="B1" s="2">
        <v>64</v>
      </c>
    </row>
    <row spans="1:2" r="2">
      <c t="s" r="B2" s="2">
        <v>26</v>
      </c>
    </row>
    <row spans="1:2" r="3">
      <c t="s" r="A3" s="3">
        <v>108</v>
      </c>
    </row>
    <row spans="1:2" r="4">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64</v>
      </c>
    </row>
    <row spans="1:2" r="2">
      <c t="s" r="B2" s="2">
        <v>26</v>
      </c>
    </row>
    <row spans="1:2" r="3">
      <c t="s" r="A3" s="3">
        <v>108</v>
      </c>
    </row>
    <row spans="1:2" r="4">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8</v>
      </c>
      <c t="s" r="B1" s="2">
        <v>64</v>
      </c>
    </row>
    <row spans="1:2" r="2">
      <c t="s" r="B2" s="2">
        <v>26</v>
      </c>
    </row>
    <row spans="1:2" r="3">
      <c t="s" r="A3" s="3">
        <v>108</v>
      </c>
    </row>
    <row spans="1:2" r="4">
      <c t="s" r="A4" s="4">
        <v>128</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0</v>
      </c>
      <c t="s" r="B1" s="2">
        <v>64</v>
      </c>
    </row>
    <row spans="1:2" r="2">
      <c t="s" r="B2" s="2">
        <v>26</v>
      </c>
    </row>
    <row spans="1:2" r="3">
      <c t="s" r="A3" s="3">
        <v>131</v>
      </c>
    </row>
    <row spans="1:2" r="4">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64</v>
      </c>
    </row>
    <row spans="1:2" r="2">
      <c t="s" r="B2" s="2">
        <v>26</v>
      </c>
    </row>
    <row spans="1:2" r="3">
      <c t="s" r="A3" s="3">
        <v>131</v>
      </c>
    </row>
    <row spans="1:2" r="4">
      <c t="s" r="A4" s="4">
        <v>32</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64</v>
      </c>
    </row>
    <row spans="1:2" r="2">
      <c t="s" r="B2" s="2">
        <v>26</v>
      </c>
    </row>
    <row spans="1:2" r="3">
      <c t="s" r="A3" s="3">
        <v>131</v>
      </c>
    </row>
    <row spans="1:2" r="4">
      <c t="s" r="A4" s="4">
        <v>137</v>
      </c>
      <c t="s" r="B4" s="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6">
        <v>479309</v>
      </c>
      <c t="n" r="C3" s="6">
        <v>822444</v>
      </c>
    </row>
    <row spans="1:3" r="4">
      <c t="s" r="A4" s="4">
        <v>30</v>
      </c>
      <c t="n" r="B4" s="5">
        <v>50000</v>
      </c>
      <c t="n" r="C4" s="5">
        <v>25000</v>
      </c>
    </row>
    <row spans="1:3" r="5">
      <c t="s" r="A5" s="4">
        <v>31</v>
      </c>
      <c t="n" r="B5" s="5">
        <v>1266098</v>
      </c>
      <c t="n" r="C5" s="5">
        <v>2167580</v>
      </c>
    </row>
    <row spans="1:3" r="6">
      <c t="s" r="A6" s="4">
        <v>32</v>
      </c>
      <c t="n" r="B6" s="5">
        <v>792395</v>
      </c>
      <c t="n" r="C6" s="5">
        <v>1051669</v>
      </c>
    </row>
    <row spans="1:3" r="7">
      <c t="s" r="A7" s="4">
        <v>33</v>
      </c>
      <c t="n" r="B7" s="5">
        <v>384164</v>
      </c>
      <c t="n" r="C7" s="5">
        <v>318734</v>
      </c>
    </row>
    <row spans="1:3" r="8">
      <c t="s" r="A8" s="4">
        <v>34</v>
      </c>
      <c t="n" r="B8" s="5">
        <v>169457</v>
      </c>
      <c t="n" r="C8" s="5">
        <v>16002</v>
      </c>
    </row>
    <row spans="1:3" r="9">
      <c t="s" r="A9" s="4">
        <v>35</v>
      </c>
      <c t="n" r="B9" s="5">
        <v>3141423</v>
      </c>
      <c t="n" r="C9" s="5">
        <v>4401429</v>
      </c>
    </row>
    <row spans="1:3" r="10">
      <c t="s" r="A10" s="4">
        <v>36</v>
      </c>
      <c t="n" r="B10" s="5">
        <v>21031</v>
      </c>
      <c t="n" r="C10" s="5">
        <v>26957</v>
      </c>
    </row>
    <row spans="1:3" r="11">
      <c t="s" r="A11" s="3">
        <v>37</v>
      </c>
    </row>
    <row spans="1:3" r="12">
      <c t="s" r="A12" s="4">
        <v>38</v>
      </c>
      <c t="n" r="B12" s="5">
        <v>2949882</v>
      </c>
      <c t="n" r="C12" s="5">
        <v>3042976</v>
      </c>
    </row>
    <row spans="1:3" r="13">
      <c t="s" r="A13" s="4">
        <v>39</v>
      </c>
      <c t="n" r="B13" s="5">
        <v>7757</v>
      </c>
      <c t="n" r="C13" s="5">
        <v>3870</v>
      </c>
    </row>
    <row spans="1:3" r="14">
      <c t="s" r="A14" s="4">
        <v>40</v>
      </c>
      <c t="n" r="B14" s="5">
        <v>2957639</v>
      </c>
      <c t="n" r="C14" s="5">
        <v>3046846</v>
      </c>
    </row>
    <row spans="1:3" r="15">
      <c t="s" r="A15" s="4">
        <v>41</v>
      </c>
      <c t="n" r="B15" s="5">
        <v>6120093</v>
      </c>
      <c t="n" r="C15" s="5">
        <v>7475232</v>
      </c>
    </row>
    <row spans="1:3" r="16">
      <c t="s" r="A16" s="3">
        <v>42</v>
      </c>
    </row>
    <row spans="1:3" r="17">
      <c t="s" r="A17" s="4">
        <v>43</v>
      </c>
      <c t="n" r="B17" s="5">
        <v>3815771</v>
      </c>
      <c t="n" r="C17" s="5">
        <v>4740648</v>
      </c>
    </row>
    <row spans="1:3" r="18">
      <c t="s" r="A18" s="4">
        <v>44</v>
      </c>
      <c t="n" r="B18" s="5">
        <v>1756530</v>
      </c>
      <c t="n" r="C18" s="5">
        <v>1900928</v>
      </c>
    </row>
    <row spans="1:3" r="19">
      <c t="s" r="A19" s="4">
        <v>45</v>
      </c>
      <c t="n" r="B19" s="5">
        <v>94532</v>
      </c>
      <c t="n" r="C19" s="5">
        <v>97654</v>
      </c>
    </row>
    <row spans="1:3" r="20">
      <c t="s" r="A20" s="4">
        <v>46</v>
      </c>
      <c t="n" r="B20" s="5">
        <v>103389</v>
      </c>
      <c t="n" r="C20" s="5">
        <v>103389</v>
      </c>
    </row>
    <row spans="1:3" r="21">
      <c t="s" r="A21" s="4">
        <v>47</v>
      </c>
      <c t="n" r="B21" s="5">
        <v>17279</v>
      </c>
      <c t="n" r="C21" s="5">
        <v>16774</v>
      </c>
    </row>
    <row spans="1:3" r="22">
      <c t="s" r="A22" s="4">
        <v>48</v>
      </c>
      <c t="n" r="B22" s="5">
        <v>4404</v>
      </c>
      <c t="n" r="C22" s="5">
        <v>4017</v>
      </c>
    </row>
    <row spans="1:3" r="23">
      <c t="s" r="A23" s="4">
        <v>49</v>
      </c>
      <c t="n" r="B23" s="5">
        <v>5791905</v>
      </c>
      <c t="n" r="C23" s="5">
        <v>6863410</v>
      </c>
    </row>
    <row spans="1:3" r="24">
      <c t="s" r="A24" s="3">
        <v>50</v>
      </c>
    </row>
    <row spans="1:3" r="25">
      <c t="s" r="A25" s="4">
        <v>51</v>
      </c>
      <c t="n" r="B25" s="5">
        <v>1234</v>
      </c>
      <c t="n" r="C25" s="5">
        <v>3537</v>
      </c>
    </row>
    <row spans="1:3" r="26">
      <c t="s" r="A26" s="4">
        <v>52</v>
      </c>
      <c t="n" r="B26" s="5">
        <v>4188</v>
      </c>
      <c t="n" r="C26" s="5">
        <v>12906</v>
      </c>
    </row>
    <row spans="1:3" r="27">
      <c t="s" r="A27" s="4">
        <v>53</v>
      </c>
      <c t="n" r="B27" s="5">
        <v>5422</v>
      </c>
      <c t="n" r="C27" s="5">
        <v>16443</v>
      </c>
    </row>
    <row spans="1:3" r="28">
      <c t="s" r="A28" s="4">
        <v>54</v>
      </c>
      <c t="n" r="B28" s="5">
        <v>5797327</v>
      </c>
      <c t="n" r="C28" s="5">
        <v>6879853</v>
      </c>
    </row>
    <row spans="1:3" r="29">
      <c t="s" r="A29" s="3">
        <v>55</v>
      </c>
    </row>
    <row spans="1:3" r="30">
      <c t="s" r="A30" s="4">
        <v>56</v>
      </c>
      <c t="n" r="B30" s="5">
        <v>1000</v>
      </c>
      <c t="n" r="C30" s="5">
        <v>1000</v>
      </c>
    </row>
    <row spans="1:3" r="31">
      <c t="s" r="A31" s="4">
        <v>57</v>
      </c>
      <c t="n" r="B31" s="5">
        <v>4358</v>
      </c>
      <c t="n" r="C31" s="5">
        <v>4358</v>
      </c>
    </row>
    <row spans="1:3" r="32">
      <c t="s" r="A32" s="4">
        <v>58</v>
      </c>
      <c t="n" r="B32" s="5">
        <v>4235666</v>
      </c>
      <c t="n" r="C32" s="5">
        <v>4235666</v>
      </c>
    </row>
    <row spans="1:3" r="33">
      <c t="s" r="A33" s="4">
        <v>59</v>
      </c>
      <c t="n" r="B33" s="5">
        <v>-3918258</v>
      </c>
      <c t="n" r="C33" s="5">
        <v>-3645645</v>
      </c>
    </row>
    <row spans="1:3" r="34">
      <c t="s" r="A34" s="4">
        <v>60</v>
      </c>
      <c t="n" r="B34" s="5">
        <v>322766</v>
      </c>
      <c t="n" r="C34" s="5">
        <v>595379</v>
      </c>
    </row>
    <row spans="1:3" r="35">
      <c t="s" r="A35" s="4">
        <v>61</v>
      </c>
      <c t="n" r="B35" s="6">
        <v>6120093</v>
      </c>
      <c t="n" r="C35" s="6">
        <v>7475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2</v>
      </c>
      <c t="s" r="B1" s="2">
        <v>63</v>
      </c>
      <c t="s" r="D1" s="2">
        <v>64</v>
      </c>
    </row>
    <row spans="1:5" r="2">
      <c t="s" r="B2" s="2">
        <v>26</v>
      </c>
      <c t="s" r="C2" s="2">
        <v>65</v>
      </c>
      <c t="s" r="D2" s="2">
        <v>26</v>
      </c>
      <c t="s" r="E2" s="2">
        <v>65</v>
      </c>
    </row>
    <row spans="1:5" r="3">
      <c t="s" r="A3" s="3">
        <v>66</v>
      </c>
    </row>
    <row spans="1:5" r="4">
      <c t="s" r="A4" s="4">
        <v>66</v>
      </c>
      <c t="n" r="B4" s="6">
        <v>143682</v>
      </c>
      <c t="n" r="C4" s="6">
        <v>17580</v>
      </c>
      <c t="n" r="D4" s="6">
        <v>1069424</v>
      </c>
      <c t="n" r="E4" s="6">
        <v>19628</v>
      </c>
    </row>
    <row spans="1:5" r="5">
      <c t="s" r="A5" s="4">
        <v>67</v>
      </c>
      <c t="n" r="B5" s="5">
        <v>94340</v>
      </c>
      <c t="n" r="C5" s="5">
        <v>7972</v>
      </c>
      <c t="n" r="D5" s="5">
        <v>797818</v>
      </c>
      <c t="n" r="E5" s="5">
        <v>9835</v>
      </c>
    </row>
    <row spans="1:5" r="6">
      <c t="s" r="A6" s="4">
        <v>68</v>
      </c>
      <c t="n" r="B6" s="5">
        <v>49342</v>
      </c>
      <c t="n" r="C6" s="5">
        <v>9608</v>
      </c>
      <c t="n" r="D6" s="5">
        <v>271606</v>
      </c>
      <c t="n" r="E6" s="5">
        <v>9793</v>
      </c>
    </row>
    <row spans="1:5" r="7">
      <c t="s" r="A7" s="3">
        <v>69</v>
      </c>
    </row>
    <row spans="1:5" r="8">
      <c t="s" r="A8" s="4">
        <v>70</v>
      </c>
      <c t="n" r="B8" s="5">
        <v>163882</v>
      </c>
      <c t="n" r="C8" s="5">
        <v>128864</v>
      </c>
      <c t="n" r="D8" s="5">
        <v>291120</v>
      </c>
      <c t="n" r="E8" s="5">
        <v>229261</v>
      </c>
    </row>
    <row spans="1:5" r="9">
      <c t="s" r="A9" s="4">
        <v>71</v>
      </c>
      <c t="n" r="C9" s="5">
        <v>50000</v>
      </c>
      <c t="n" r="E9" s="5">
        <v>50000</v>
      </c>
    </row>
    <row spans="1:5" r="10">
      <c t="s" r="A10" s="4">
        <v>72</v>
      </c>
      <c t="n" r="B10" s="5">
        <v>49503</v>
      </c>
      <c t="n" r="C10" s="5">
        <v>41276</v>
      </c>
      <c t="n" r="D10" s="5">
        <v>95153</v>
      </c>
      <c t="n" r="E10" s="5">
        <v>79010</v>
      </c>
    </row>
    <row spans="1:5" r="11">
      <c t="s" r="A11" s="4">
        <v>73</v>
      </c>
      <c t="n" r="B11" s="5">
        <v>73925</v>
      </c>
      <c t="n" r="C11" s="5">
        <v>62372</v>
      </c>
      <c t="n" r="D11" s="5">
        <v>156929</v>
      </c>
      <c t="n" r="E11" s="5">
        <v>137622</v>
      </c>
    </row>
    <row spans="1:5" r="12">
      <c t="s" r="A12" s="4">
        <v>74</v>
      </c>
      <c t="n" r="B12" s="5">
        <v>287310</v>
      </c>
      <c t="n" r="C12" s="5">
        <v>282512</v>
      </c>
      <c t="n" r="D12" s="5">
        <v>543202</v>
      </c>
      <c t="n" r="E12" s="5">
        <v>495893</v>
      </c>
    </row>
    <row spans="1:5" r="13">
      <c t="s" r="A13" s="4">
        <v>75</v>
      </c>
      <c t="n" r="B13" s="5">
        <v>-237968</v>
      </c>
      <c t="n" r="C13" s="5">
        <v>-272904</v>
      </c>
      <c t="n" r="D13" s="5">
        <v>-271596</v>
      </c>
      <c t="n" r="E13" s="5">
        <v>-486100</v>
      </c>
    </row>
    <row spans="1:5" r="14">
      <c t="s" r="A14" s="3">
        <v>76</v>
      </c>
    </row>
    <row spans="1:5" r="15">
      <c t="s" r="A15" s="4">
        <v>77</v>
      </c>
      <c t="n" r="B15" s="5">
        <v>235</v>
      </c>
      <c t="n" r="C15" s="5">
        <v>597</v>
      </c>
      <c t="n" r="D15" s="5">
        <v>585</v>
      </c>
      <c t="n" r="E15" s="5">
        <v>729</v>
      </c>
    </row>
    <row spans="1:5" r="16">
      <c t="s" r="A16" s="4">
        <v>78</v>
      </c>
      <c t="n" r="B16" s="5">
        <v>-654</v>
      </c>
      <c t="n" r="C16" s="5">
        <v>-1589</v>
      </c>
      <c t="n" r="D16" s="5">
        <v>-1602</v>
      </c>
      <c t="n" r="E16" s="5">
        <v>-2784</v>
      </c>
    </row>
    <row spans="1:5" r="17">
      <c t="s" r="A17" s="4">
        <v>79</v>
      </c>
      <c t="n" r="B17" s="5">
        <v>-419</v>
      </c>
      <c t="n" r="C17" s="5">
        <v>-992</v>
      </c>
      <c t="n" r="D17" s="5">
        <v>-1017</v>
      </c>
      <c t="n" r="E17" s="5">
        <v>-2055</v>
      </c>
    </row>
    <row spans="1:5" r="18">
      <c t="s" r="A18" s="4">
        <v>80</v>
      </c>
      <c t="n" r="B18" s="5">
        <v>-238387</v>
      </c>
      <c t="n" r="C18" s="5">
        <v>-273896</v>
      </c>
      <c t="n" r="D18" s="5">
        <v>-272613</v>
      </c>
      <c t="n" r="E18" s="5">
        <v>-488155</v>
      </c>
    </row>
    <row spans="1:5" r="19">
      <c t="s" r="A19" s="4">
        <v>81</v>
      </c>
      <c t="n" r="B19" s="6">
        <v>-238387</v>
      </c>
      <c t="n" r="C19" s="6">
        <v>-273896</v>
      </c>
      <c t="n" r="D19" s="6">
        <v>-272613</v>
      </c>
      <c t="n" r="E19" s="6">
        <v>-488155</v>
      </c>
    </row>
    <row spans="1:5" r="20">
      <c t="s" r="A20" s="4">
        <v>82</v>
      </c>
      <c t="n" r="B20" s="8">
        <v>-0.05</v>
      </c>
      <c t="n" r="C20" s="8">
        <v>-0.06</v>
      </c>
      <c t="n" r="D20" s="8">
        <v>-0.06</v>
      </c>
      <c t="n" r="E20" s="8">
        <v>-0.11</v>
      </c>
    </row>
    <row spans="1:5" r="21">
      <c t="s" r="A21" s="4">
        <v>83</v>
      </c>
      <c t="n" r="B21" s="5">
        <v>4357849</v>
      </c>
      <c t="n" r="C21" s="5">
        <v>4357849</v>
      </c>
      <c t="n" r="D21" s="5">
        <v>4357849</v>
      </c>
      <c t="n" r="E21" s="5">
        <v>4357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64</v>
      </c>
    </row>
    <row spans="1:3" r="2">
      <c t="s" r="B2" s="2">
        <v>26</v>
      </c>
      <c t="s" r="C2" s="2">
        <v>65</v>
      </c>
    </row>
    <row spans="1:3" r="3">
      <c t="s" r="A3" s="3">
        <v>85</v>
      </c>
    </row>
    <row spans="1:3" r="4">
      <c t="s" r="A4" s="4">
        <v>86</v>
      </c>
      <c t="n" r="B4" s="6">
        <v>-272613</v>
      </c>
      <c t="n" r="C4" s="6">
        <v>-488155</v>
      </c>
    </row>
    <row spans="1:3" r="5">
      <c t="s" r="A5" s="3">
        <v>87</v>
      </c>
    </row>
    <row spans="1:3" r="6">
      <c t="s" r="A6" s="4">
        <v>88</v>
      </c>
      <c t="n" r="B6" s="5">
        <v>11483</v>
      </c>
      <c t="n" r="C6" s="5">
        <v>11628</v>
      </c>
    </row>
    <row spans="1:3" r="7">
      <c t="s" r="A7" s="4">
        <v>71</v>
      </c>
      <c t="n" r="C7" s="5">
        <v>50000</v>
      </c>
    </row>
    <row spans="1:3" r="8">
      <c t="s" r="A8" s="3">
        <v>89</v>
      </c>
    </row>
    <row spans="1:3" r="9">
      <c t="s" r="A9" s="4">
        <v>90</v>
      </c>
      <c t="n" r="B9" s="5">
        <v>994576</v>
      </c>
      <c t="n" r="C9" s="5">
        <v>820742</v>
      </c>
    </row>
    <row spans="1:3" r="10">
      <c t="s" r="A10" s="4">
        <v>32</v>
      </c>
      <c t="n" r="B10" s="5">
        <v>259274</v>
      </c>
      <c t="n" r="C10" s="5">
        <v>-140366</v>
      </c>
    </row>
    <row spans="1:3" r="11">
      <c t="s" r="A11" s="4">
        <v>91</v>
      </c>
      <c t="n" r="B11" s="5">
        <v>-153455</v>
      </c>
      <c t="n" r="C11" s="5">
        <v>-348044</v>
      </c>
    </row>
    <row spans="1:3" r="12">
      <c t="s" r="A12" s="4">
        <v>92</v>
      </c>
      <c t="n" r="B12" s="5">
        <v>-25000</v>
      </c>
    </row>
    <row spans="1:3" r="13">
      <c t="s" r="A13" s="4">
        <v>33</v>
      </c>
      <c t="n" r="B13" s="5">
        <v>-65430</v>
      </c>
      <c t="n" r="C13" s="5">
        <v>-84620</v>
      </c>
    </row>
    <row spans="1:3" r="14">
      <c t="s" r="A14" s="4">
        <v>39</v>
      </c>
      <c t="n" r="B14" s="5">
        <v>-3887</v>
      </c>
    </row>
    <row spans="1:3" r="15">
      <c t="s" r="A15" s="4">
        <v>43</v>
      </c>
      <c t="n" r="B15" s="5">
        <v>-924877</v>
      </c>
      <c t="n" r="C15" s="5">
        <v>-664379</v>
      </c>
    </row>
    <row spans="1:3" r="16">
      <c t="s" r="A16" s="4">
        <v>93</v>
      </c>
      <c t="n" r="B16" s="5">
        <v>-3122</v>
      </c>
      <c t="n" r="C16" s="5">
        <v>-3887</v>
      </c>
    </row>
    <row spans="1:3" r="17">
      <c t="s" r="A17" s="4">
        <v>44</v>
      </c>
      <c t="n" r="B17" s="5">
        <v>-144398</v>
      </c>
      <c t="n" r="C17" s="5">
        <v>856237</v>
      </c>
    </row>
    <row spans="1:3" r="18">
      <c t="s" r="A18" s="4">
        <v>94</v>
      </c>
      <c t="n" r="B18" s="5">
        <v>-327447</v>
      </c>
      <c t="n" r="C18" s="5">
        <v>9156</v>
      </c>
    </row>
    <row spans="1:3" r="19">
      <c t="s" r="A19" s="3">
        <v>95</v>
      </c>
    </row>
    <row spans="1:3" r="20">
      <c t="s" r="A20" s="4">
        <v>96</v>
      </c>
      <c t="n" r="B20" s="5">
        <v>-5557</v>
      </c>
    </row>
    <row spans="1:3" r="21">
      <c t="s" r="A21" s="4">
        <v>97</v>
      </c>
      <c t="n" r="B21" s="5">
        <v>-5557</v>
      </c>
    </row>
    <row spans="1:3" r="22">
      <c t="s" r="A22" s="3">
        <v>98</v>
      </c>
    </row>
    <row spans="1:3" r="23">
      <c t="s" r="A23" s="4">
        <v>99</v>
      </c>
      <c t="n" r="B23" s="5">
        <v>-8213</v>
      </c>
      <c t="n" r="C23" s="5">
        <v>-7760</v>
      </c>
    </row>
    <row spans="1:3" r="24">
      <c t="s" r="A24" s="4">
        <v>100</v>
      </c>
      <c t="n" r="B24" s="5">
        <v>-1916</v>
      </c>
      <c t="n" r="C24" s="5">
        <v>-1594</v>
      </c>
    </row>
    <row spans="1:3" r="25">
      <c t="s" r="A25" s="4">
        <v>101</v>
      </c>
      <c t="n" r="B25" s="5">
        <v>-10129</v>
      </c>
      <c t="n" r="C25" s="5">
        <v>-9354</v>
      </c>
    </row>
    <row spans="1:3" r="26">
      <c t="s" r="A26" s="4">
        <v>102</v>
      </c>
      <c t="n" r="B26" s="5">
        <v>-343135</v>
      </c>
      <c t="n" r="C26" s="5">
        <v>-198</v>
      </c>
    </row>
    <row spans="1:3" r="27">
      <c t="s" r="A27" s="4">
        <v>103</v>
      </c>
      <c t="n" r="B27" s="5">
        <v>822444</v>
      </c>
      <c t="n" r="C27" s="5">
        <v>368796</v>
      </c>
    </row>
    <row spans="1:3" r="28">
      <c t="s" r="A28" s="4">
        <v>104</v>
      </c>
      <c t="n" r="B28" s="5">
        <v>479309</v>
      </c>
      <c t="n" r="C28" s="5">
        <v>368598</v>
      </c>
    </row>
    <row spans="1:3" r="29">
      <c t="s" r="A29" s="3">
        <v>105</v>
      </c>
    </row>
    <row spans="1:3" r="30">
      <c t="s" r="A30" s="4">
        <v>106</v>
      </c>
      <c t="n" r="B30" s="6">
        <v>1602</v>
      </c>
      <c t="n" r="C30" s="6">
        <v>2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7</v>
      </c>
      <c t="s" r="B1" s="2">
        <v>64</v>
      </c>
    </row>
    <row spans="1:2" r="2">
      <c t="s" r="B2" s="2">
        <v>26</v>
      </c>
    </row>
    <row spans="1:2" r="3">
      <c t="s" r="A3" s="3">
        <v>108</v>
      </c>
    </row>
    <row spans="1:2" r="4">
      <c t="s" r="A4" s="4">
        <v>107</v>
      </c>
      <c t="s" r="B4" s="4">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0</v>
      </c>
      <c t="s" r="B1" s="2">
        <v>64</v>
      </c>
    </row>
    <row spans="1:2" r="2">
      <c t="s" r="B2" s="2">
        <v>26</v>
      </c>
    </row>
    <row spans="1:2" r="3">
      <c t="s" r="A3" s="3">
        <v>108</v>
      </c>
    </row>
    <row spans="1:2" r="4">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2</v>
      </c>
      <c t="s" r="B1" s="2">
        <v>64</v>
      </c>
    </row>
    <row spans="1:2" r="2">
      <c t="s" r="B2" s="2">
        <v>26</v>
      </c>
    </row>
    <row spans="1:2" r="3">
      <c t="s" r="A3" s="3">
        <v>108</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4</v>
      </c>
      <c t="s" r="B1" s="2">
        <v>64</v>
      </c>
    </row>
    <row spans="1:2" r="2">
      <c t="s" r="B2" s="2">
        <v>26</v>
      </c>
    </row>
    <row spans="1:2" r="3">
      <c t="s" r="A3" s="3">
        <v>108</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6</v>
      </c>
      <c t="s" r="B1" s="2">
        <v>64</v>
      </c>
    </row>
    <row spans="1:2" r="2">
      <c t="s" r="B2" s="2">
        <v>26</v>
      </c>
    </row>
    <row spans="1:2" r="3">
      <c t="s" r="A3" s="3">
        <v>108</v>
      </c>
    </row>
    <row spans="1:2" r="4">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Statemen</vt:lpstr>
      <vt:lpstr>Condensed Consolidated Stateme4</vt:lpstr>
      <vt:lpstr>Note 1 - Condensed Financial St</vt:lpstr>
      <vt:lpstr>Note 2 - Going Concern</vt:lpstr>
      <vt:lpstr>Note 3 - Significant Accounting</vt:lpstr>
      <vt:lpstr>Note 4 - Restricted Cash</vt:lpstr>
      <vt:lpstr>Note 5 - Property and Equipment</vt:lpstr>
      <vt:lpstr>Note 6 - Costs in Excess of Bil</vt:lpstr>
      <vt:lpstr>Note 7 - Capital Lease</vt:lpstr>
      <vt:lpstr>Note 8- Common Stock</vt:lpstr>
      <vt:lpstr>Note 9- Preferred Stock</vt:lpstr>
      <vt:lpstr>Note 10- Commitments and Contin</vt:lpstr>
      <vt:lpstr>Note 11- Subsequent Events</vt:lpstr>
      <vt:lpstr>Recent Accounting Pronouncement</vt:lpstr>
      <vt:lpstr>Inventory (Policies)</vt:lpstr>
      <vt:lpstr>Loss Per Common Share (Polic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2:55:17Z</dcterms:created>
  <dcterms:modified xmlns:dcterms="http://purl.org/dc/terms/" xmlns:xsi="http://www.w3.org/2001/XMLSchema-instance" xsi:type="dcterms:W3CDTF">2015-08-19T12:55:17Z</dcterms:modified>
  <dc:title xmlns:dc="http://purl.org/dc/elements/1.1/">Untitled</dc:title>
  <dc:description xmlns:dc="http://purl.org/dc/elements/1.1/"/>
  <dc:subject xmlns:dc="http://purl.org/dc/elements/1.1/"/>
  <cp:keywords/>
  <cp:category/>
</cp:coreProperties>
</file>